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ASH" sheetId="5" r:id="rId5"/>
    <s:sheet name="Organization and description of" sheetId="6" r:id="rId6"/>
    <s:sheet name="Summary of significant accounti" sheetId="7" r:id="rId7"/>
    <s:sheet name="Other receivable and deposit" sheetId="8" r:id="rId8"/>
    <s:sheet name="Property and equipment, net" sheetId="9" r:id="rId9"/>
    <s:sheet name="Other payable" sheetId="10" r:id="rId10"/>
    <s:sheet name="Income taxes" sheetId="11" r:id="rId11"/>
    <s:sheet name="Concentrations and Risks" sheetId="12" r:id="rId12"/>
    <s:sheet name="Subsequent Event" sheetId="13" r:id="rId13"/>
    <s:sheet name="Summary of Significant Accoun14" sheetId="14" r:id="rId14"/>
    <s:sheet name="Summary of significant accoun15" sheetId="15" r:id="rId15"/>
    <s:sheet name="Other receivable and deposit (T" sheetId="16" r:id="rId16"/>
    <s:sheet name="Property and equipment, net (Ta" sheetId="17" r:id="rId17"/>
    <s:sheet name="Other payable (Tables)" sheetId="18" r:id="rId18"/>
    <s:sheet name="Income taxes (Tables)" sheetId="19" r:id="rId19"/>
    <s:sheet name="Organization and description 20" sheetId="20" r:id="rId20"/>
    <s:sheet name="Summary of significant accoun21" sheetId="21" r:id="rId21"/>
    <s:sheet name="Summary of significant accoun22" sheetId="22" r:id="rId22"/>
    <s:sheet name="Other receivable and deposit (D" sheetId="23" r:id="rId23"/>
    <s:sheet name="Property and equipment, net (De" sheetId="24" r:id="rId24"/>
    <s:sheet name="Property and equipment, net (25" sheetId="25" r:id="rId25"/>
    <s:sheet name="Other payable (Details)" sheetId="26" r:id="rId26"/>
    <s:sheet name="Other payable (Details Narrativ" sheetId="27" r:id="rId27"/>
    <s:sheet name="Income taxes (Details)" sheetId="28" r:id="rId28"/>
    <s:sheet name="Concentrations and Risks (Detai"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Sep. 30, 2016</t>
  </si>
  <si>
    <t>Nov. 14, 2016</t>
  </si>
  <si>
    <t>Document And Entity Information</t>
  </si>
  <si>
    <t>Entity Registrant Name</t>
  </si>
  <si>
    <t>Sino Fortune Holding Corp</t>
  </si>
  <si>
    <t>Entity Central Index Key</t>
  </si>
  <si>
    <t>Document Type</t>
  </si>
  <si>
    <t>10-Q</t>
  </si>
  <si>
    <t>Trading Symbol</t>
  </si>
  <si>
    <t>SFHD</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t>
  </si>
  <si>
    <t xml:space="preserve"> </t>
  </si>
  <si>
    <t>Prepayments</t>
  </si>
  <si>
    <t>Deposits and other receivables</t>
  </si>
  <si>
    <t>Total current assets</t>
  </si>
  <si>
    <t>Property and equipment - net</t>
  </si>
  <si>
    <t>Intangible assets</t>
  </si>
  <si>
    <t>Total assets</t>
  </si>
  <si>
    <t>Current liabilities</t>
  </si>
  <si>
    <t>Accounts payable and accrued liabilities</t>
  </si>
  <si>
    <t>Taxes payable</t>
  </si>
  <si>
    <t>Other payable</t>
  </si>
  <si>
    <t>Total current liabilities</t>
  </si>
  <si>
    <t>Total liabilities</t>
  </si>
  <si>
    <t>Stockholders' equity</t>
  </si>
  <si>
    <t>Common stock, $0.001 par value, 2,990,000,000 shares authorized, 342,960,000 and 337,500,000 shares issued and outstanding, respectively</t>
  </si>
  <si>
    <t>Preferred stock, $0.001 par value, 10,000,000 shares authorized, none issued</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CONSOLIDATED STATEMENTS OF INCOME AND OTHER COMPREHENSIVE INCOME (Unaudited) - USD ($)</t>
  </si>
  <si>
    <t>3 Months Ended</t>
  </si>
  <si>
    <t>Sep. 30, 2015</t>
  </si>
  <si>
    <t>Income Statement [Abstract]</t>
  </si>
  <si>
    <t>Revenues</t>
  </si>
  <si>
    <t>Operating expenses</t>
  </si>
  <si>
    <t>Selling, general and administrative expenses</t>
  </si>
  <si>
    <t>Business and related taxes</t>
  </si>
  <si>
    <t>Depreciation</t>
  </si>
  <si>
    <t>Total operating expenses</t>
  </si>
  <si>
    <t>Income from Operations</t>
  </si>
  <si>
    <t>Other income (expenses)</t>
  </si>
  <si>
    <t>Interest income</t>
  </si>
  <si>
    <t>Interest expense and bank charges</t>
  </si>
  <si>
    <t>Other</t>
  </si>
  <si>
    <t>Total other income (expense)</t>
  </si>
  <si>
    <t>Income before provision for income taxes</t>
  </si>
  <si>
    <t>Provision for income taxes</t>
  </si>
  <si>
    <t>Net income</t>
  </si>
  <si>
    <t>Other comprehensive income (loss)</t>
  </si>
  <si>
    <t>Foreign currency translation adjustment</t>
  </si>
  <si>
    <t>Total comprehensive income</t>
  </si>
  <si>
    <t>Net income per common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income to net cash provided by operating activities:</t>
  </si>
  <si>
    <t>Changes in operating assets and liabilities:</t>
  </si>
  <si>
    <t>Deposit and other receivables</t>
  </si>
  <si>
    <t>Net cash provided by operating activities</t>
  </si>
  <si>
    <t>Cash flows from investing activities:</t>
  </si>
  <si>
    <t>Purchase of property and equipment</t>
  </si>
  <si>
    <t>Purchase of intangible asset</t>
  </si>
  <si>
    <t>Net cash used in investing activities</t>
  </si>
  <si>
    <t>Cash flows from financing activities:</t>
  </si>
  <si>
    <t>Effect of exchange rate change</t>
  </si>
  <si>
    <t>Cash and cash equivalents:</t>
  </si>
  <si>
    <t>Net increase (decrease)</t>
  </si>
  <si>
    <t>Balance at beginning of period</t>
  </si>
  <si>
    <t>Balance at end of period</t>
  </si>
  <si>
    <t>Supplemental Disclosures of Cash flow Information:</t>
  </si>
  <si>
    <t>Cash received for interest income</t>
  </si>
  <si>
    <t>Cash paid for interest</t>
  </si>
  <si>
    <t>Cash paid for income taxes</t>
  </si>
  <si>
    <t>Organization and description of business</t>
  </si>
  <si>
    <t>Organization, Consolidation and Presentation of Financial Statements [Abstract]</t>
  </si>
  <si>
    <t>Note
1 - Organization and description of business Sino
Fortune Holding Corporation (“Sino Fortune” or the “Company”) was incorporated in the State of Nevada
on April 18, 2014 under the name Tapioca Corp. Effective April 18, 2016, we amended our name from Tapioca Corp. to Sino Fortune
Holding Corporation. On
May 13, 2016, the Company entered into a share exchange agreement (the “Share Exchange Agreement”) and on September
14, 2016, the Company entered into an amendment to the Share Exchange Agreement (the “Amendment”) with Benefactum
Alliance Holdings Company Limited, a British Virgin Islands company, the (“Benefactum Alliance”),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 The Reverse Merger closed on September 29, 2016. As a result, Benefactum Alliance became our wholly owned subsidiary
and after the Reverse Merger, Sino Fortune had a total of 342,960,000 shares of common stock outstanding and former shareholders
of Benefactum Alliance owned 98.41% of the issued and outstanding shares. The
acquisition of Benefactum Alliance was accounted for as a recapitalization effected by a share exchange, wherein Benefactum Alliance
is considered the acquirer for accounting and financial reporting purposes (legal acquiree) with no adjustment to the historical
basis of its assets and liabilities. Benefactum Alliance’s Shareholders become the majority shareholders and have control
of the Company. Sino Fortune was a non-operating public shell prior to the acquisition and as a result of the acquisition of Benefactum
Alliance,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September 29, 2016 are those of Benefactum Alliance except that the equity section and earnings per share have been retroactively
restated to reflect the recapitalization.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with a registered capital of RMB 100,000 on April 21, 2016. WFOE entered into a series
of contractual agreements with Benefactum Alliance Business Consultant (Beijing) Co., Ltd. (“Benefactum Beijing”),
a company incorporated in the People’s Republic of China on September 10, 2013 with registered capital of RMB 50,000,000.
Benefactum Beijing is engaged in operating an electronic online financial platform, www.hyjf.com, which is designed to match investors
with small and medium-sized enterprises (“SMEs”) and individual borrowers in China and generate its revenue from services
in connection with matching investors with these borrowers. Due
to PRC legal restrictions on foreign ownership and investment in, among other areas, value-added telecommunications services,
which include internet content providers, or ICPs, we, similar to all other entities with foreign-incorporated holding company
structures operating in our industry in China, have to operate our internet businesses and other businesses in which foreign investment
is restricted or prohibited in the PRC through wholly foreign-owned enterprises, majority-owned entities and variable interest
entities. The contractual arrangements between WFOE and Benefactum Beijing allow us to:
• exercise effective
control over Benefactum Beijing;
• receive substantially
all of the economic benefits of Benefactum Beijing; and
• have an exclusive
option to purchase all or part of the equity interests in Benefactum Beijing when and to the extent permitted by PRC law; Each
of the contractual agreements is described in detail below: Trademarks,
Technologies &amp; Management and Consulting Service Agreement The
Trademarks, Technologies &amp; Management and Consulting Service Agreement remains effective until the date when the WFOE intends
and does terminate this agreement or when Benefactum Beijing ceases to exist. The
Equity Interest Pledge Agreement Under
the terms of the agreement, WFOE, as pledgee, will be entitled to all the dividends generated by the pledged equity interests. Exclusive
Right and Option to Purchase Agreement When
WFOE considers it necessary, feasible under the laws and regulations of the People’s Republic of China and mandatory at
the request of the U.S. Securities and Exchange Commission, WFOE shall exercise this exclusive right and option. When excising
its exclusive right, WFOE shall serve written notice to the Benefactum Beijing Shareholders. Within 7 days of receiving the written
notice from WFOE, the Benefactum Beijing Shareholders and Benefactum Beijing shall provide necessary assistance to transfer the
equity interest. Equity
Interest Holders’ Voting Rights Proxy Agreement Through
its 100% owned Benefactum Sino and WFOE, Benefactum Alliance controls and manages Benefactum Beijing through the series of contractual
agreements.</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Sino Fortune, Benefactum Alliance, including its wholly owned subsidiaries Benefactum Sino and WFOE, and its variable interest
entity Benefactum Beijing, and have been reported in United State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in it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 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 Cash
and Cash Equivalents Cash
and cash equivalents include cash on hand and highly liquid investments with maturities of three months or less when purchased.
The Company has no cash equivalents as of September 30, 2016 and December 31, 2015, respectively.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 equipment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payable and accrued liabilities and other payables approximate their fair values because of the short-term
nature of these instruments. 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of such service fee and such service fee is not refundable. The
Company also charges account management fee when borrower repays the loan through the Company’s online platform. Management
service is considered rendered when proceeds has been transferred to lenders. The fee is charged to borrower and is paid by borrower
separately. The Company recognizes the revenue when loan has been repaid and the service fee is collected. A service fee of an
agreed upon percentage on the total borrowing is collected from the borrowers and recognized as revenues when the loan is repaid.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6 and December 31, 2015. 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 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D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As
of September 30, 2016 As
of December 31, 2015
Balance
sheet items, except for equity accounts US$1
= RMB 6.6702 US$1
= RMB 6.4917
Nine
months ended September 30,
2016 2015
Items
in the statements of income and cash flows US$1
= RMB 6.5802 US$1
= RMB 6.1743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loss) and other comprehensive income (loss) and the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Recent
Accounting Pronouncements In
May 2014, the Financial Accounting Standards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August 2015, the FASB issued ASU 2015-14, Revenue from Contracts with Customers (Topic
606): Deferral of the Effective Date In
February 2016, the FASB issued ASU 2016-02, Leases (Topic 842) Leases (Topic 840) In
March 2016, the FASB issued ASU 2016-09, Compensation - Stock Compensation (Topic 718): Improvements to Employee Share-Based
Payment Accounting, In
April 2016, the FASB issued ASU No. 2016-10, Revenue from Contracts with Customers (Topic 606): Identifying Performance Obligations
and Licensing (a) (b) In
May 2016, the FASB issued ASU 2016-12, Revenue from Contracts with Customers (Topic 606): Narrow-Scope Improvements and Practical
Expedients, In
August 2016, the FASB issued ASU 2016-15, Statement of Cash Flows (Topic 230): Classification of Certain Cash Receipts and
Cash Payments (a consensus of the Emerging Issues Task Force),</t>
  </si>
  <si>
    <t>Other receivable and deposit</t>
  </si>
  <si>
    <t>Other Receivable And Deposit</t>
  </si>
  <si>
    <t>Note
3 – Other receivable and deposit The
following is a summary of other receivables and deposit as of September 30, 2016 and December 31, 2015:
2016 2015
Security
deposit $ 103,359 $ 191,518
Due from an individual
shareholder 419,886 93,426
Due from related companies - 104,071
Advances
and loans 1,127,908 493,696
Other
receivable and deposit $ 1,651,153 $ 882,711 Security
deposit represents various deposits made to vendors for rent, renovation and other services. Due
from an individual shareholder was the amount that the shareholder borrowed from Benefactum Beijing. The Company expects this
amount to be repaid from such shareholder no later than year ended December 31, 2016. Advances
and loans are amounts advanced or lent to employees or vendors for business transactions.</t>
  </si>
  <si>
    <t>Property and equipment, net</t>
  </si>
  <si>
    <t>Property, Plant and Equipment [Abstract]</t>
  </si>
  <si>
    <t>Note
4 – Property and equipment, net The
following is a summary of property and equipment as of September 30, 2016 and December 31, 2015:
2016 2015
Office
furniture $ 50,645 $ 121,573
Electronic equipment 296,966 331,076
Leasehold
improvement 131,782 353,593
Subtotal 479,393 806,242
Less:
accumulated depreciation (182,732 ) (134,299 )
Property
and equipment, net $ 296,661 $ 671,943 Depreciation
expense for the nine months ended September 30, 2016 and 2015 were $119,176 and $54,069, respectively. On
April 30, 2016, we sold of $27,678 office furniture and $229,697 electronic equipment to an unrelated service provider. There
were no events or changes in circumstances that necessitated a review of impairment of long-lived assets as of September 30, 2016.</t>
  </si>
  <si>
    <t>Other Liabilities Disclosure [Abstract]</t>
  </si>
  <si>
    <t>Note
5 – Other payable The
following is a summary of other payable as of September 30, 2016 and December 31, 2015:
2016 2015
Private
loan risk reserve $ 7,044,765 $ 5,410,913
Due
to various other parties 315,332 -
Other
payable $ 7,360,097 $ 5,410,913 Private
loan risk reserve represents the 3% cash collaterals collected from the borrowers when the private lending is closed. Due
to various other parties are amounts payable for rent, property management fee, internet service fee and computers etc.</t>
  </si>
  <si>
    <t>Income taxes</t>
  </si>
  <si>
    <t>Income Tax Disclosure [Abstract]</t>
  </si>
  <si>
    <t xml:space="preserve">Note
6 – Income taxes The
Company is subject to income taxes on income arising in or derived from the PRC in which the Company and the Branches are domiciled. Significant
components of the income tax provision were as follows for the nine months ended September 30, 2016 and 2015:
2016 2015
Income
before provision for income taxes $ 3,134,264 $ 340,651
PRC statutory rate
of 25% $ 783,566 $ 85,163
Net
loss carry forward (158,845 ) (85,163 )
Income
tax provision $ 624,721 $ - </t>
  </si>
  <si>
    <t>Concentrations and Risks</t>
  </si>
  <si>
    <t>Risks and Uncertainties [Abstract]</t>
  </si>
  <si>
    <t>Note
7 – Concentrations and Risks The
Company maintains certain bank accounts in the PRC which are not insured by Federal Deposit Insurance Corporation (“FDIC”)
insurance or other insurance. We
have contracted with a licensed third party online payment service, Hui Fu Tian Xia Limited Company (ChinaPnR), to assist in the
disbursement and repayment of loans. Both investor and borrower would open accounts with ChinaPnR and authorize ChinaPnR to manage
their accounts. The investor will fund the loan amount in his/her account under ChinaPnR, which would then disburse this loan
amount to the borrower net of our service fees which it will remit to us. When
the borrower repays the loan to ChinaPnR, he/she will deposit the monthly account maintenance fee along with the principal loan
amount and interest. ChinaPnR will then disburse the principal loan amount and interest back to investor and account maintenance
fee to us. 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 Cash
and cash equivalents balance held in the PRC bank accounts was $8,393,350 and $5,712,741 as of September 30, 2016 and December
31, 2015, respectively. For
the nine months ended September 30, 2016, all of the Company’s assets were located in the PRC and all of the Company’s
revenues were derived from the PRC. No
customer accounted for more than 10% of revenues for the nine months ended September 30, 2016 and 2015.</t>
  </si>
  <si>
    <t>Subsequent Event</t>
  </si>
  <si>
    <t>Subsequent Events [Abstract]</t>
  </si>
  <si>
    <t>Note
8 – Subsequent events On
October 18, 2016, the Company entered into subscription agreements with an aggregate of two hundred and seven (207) investors
(the “Investors”) for the purchase and sale of an aggregate of 18,860,246 shares of common stock of the Company, par
value $0.001 (the “Shares”), at prices ranging from US$0.40 to US$0.41 and US$0.425 per share for total gross proceeds
of RMB 51,252,322 (approximately, $7,878,670) (the “Offering”). The proceeds from the Offering will be used for general
corporate purposes, including infrastructure, product development, marketing, investments and sales and working capital. Also
on October 18, 2016 (the “Effective Date”), the Company entered into escrow agreements with the Investors and Sichenzia
Ross Ference Kesner LLP (“SRFK”), pursuant to which the Company and the Investors appointed SRFK as the escrow agent
and agreed to place the Shares in an escrow account maintained by SRFK until the second anniversary of the Effective Date.</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GAAP” or the “Standard”). The consolidated financial statements include the accounts
of Sino Fortune, Benefactum Alliance, including its wholly owned subsidiaries Benefactum Sino and WFOE, and its variable interest
entity Benefactum Beijing, and have been reported in United State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in it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t>
  </si>
  <si>
    <t>Use of Estimates</t>
  </si>
  <si>
    <t>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t>
  </si>
  <si>
    <t>Cash and Cash Equivalents</t>
  </si>
  <si>
    <t>Cash
and Cash Equivalents Cash
and cash equivalents include cash on hand and highly liquid investments with maturities of three months or less when purchased.
The Company has no cash equivalents as of September 30, 2016 and December 31, 2015, respectively.</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 equipment 5 years
Leasehold improvement 1 to 3 years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payable and accrued liabilities and other payables approximate their fair values because of the short-term
nature of these instruments.</t>
  </si>
  <si>
    <t>Revenue Recognition</t>
  </si>
  <si>
    <t>Revenue
Recognition Revenues
are primarily composed of fees collected from facilitating loan originations.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 provided by the investor is transferred to the borrower. Revenue
is recognized when loan facilitation service fee is charged and collected from borrower upon the origination of the loan. The
aforementioned fee is an agreed upon percentage of the total principal which varies based on the terms of the loan. The borrower
has to agree upfront of such service fee and such service fee is not refundable. The
Company also charges account management fee when borrower repays the loan through the Company’s online platform. Management
service is considered rendered when proceeds has been transferred to lenders. The fee is charged to borrower and is paid by borrower
separately. The Company recognizes the revenue when loan has been repaid and the service fee is collected. A service fee of an
agreed upon percentage on the total borrowing is collected from the borrowers and recognized as revenues when the loan is repaid.</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6 and December 31, 2015.</t>
  </si>
  <si>
    <t>Common Control Transaction</t>
  </si>
  <si>
    <t>Common
Control Transaction A
business combination involving entities under common control is a business combination in which all of the combining entities
are ultimately controlled by the same party, both before and after the business combination, and control is not transitory. The
accounting requires financial statements to be prepared using predecessor book values without any step up to fair value. The difference
between any consideration given and the aggregate book value of the assets and liabilities of the acquired entity are recorded
as an adjustment to equity.</t>
  </si>
  <si>
    <t>Foreign Currency Translation</t>
  </si>
  <si>
    <t xml:space="preserve">Foreign
Currency Translation Benefactum
Beijing and Ningsheng’s private lending business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Deficit)”. The
value of RMB against USD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
As
of September 30, 2016 As
of December 31, 2015
Balance
sheet items, except for equity accounts US$1
= RMB 6.6702 US$1
= RMB 6.4917
Nine
months ended September 30,
2016 2015
Items
in the statements of income and cash flows US$1
= RMB 6.5802 US$1
= RMB 6.1743 </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consolidated statements of income (loss) and other comprehensive income (loss) and the consolidated statements
of shareholders’ equity.</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isks and Uncertainties</t>
  </si>
  <si>
    <t>Risks
and Uncertainties Credit
risk Credit
risk is one of the most significant risks for the Company’s business. Credit risk exposures arise principally in lending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withholding 3% of the total borrowing from the borrower as a loan guarantee. (See Note 5) The
Company identifies credit risk collectively based on industry, geography and customer type. This information is monitored regularly
by management. In
measuring the credit risk of l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credit risk for their
loans. 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si>
  <si>
    <t>Recent Accounting Pronouncements</t>
  </si>
  <si>
    <t>Recent
Accounting Pronouncements In
May 2014, the Financial Accounting Standards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6, including interim periods
within that reporting period. Early application is not permitted. The Company is in the process of evaluating the impact of adoption
of this guidance on its consolidated financial statements. In
August 2015, the FASB issued ASU 2015-14, Revenue from Contracts with Customers (Topic
606): Deferral of the Effective Date In
February 2016, the FASB issued ASU 2016-02, Leases (Topic 842) Leases (Topic 840) In
March 2016, the FASB issued ASU 2016-09, Compensation - Stock Compensation (Topic 718): Improvements to Employee Share-Based
Payment Accounting, In
April 2016, the FASB issued ASU No. 2016-10, Revenue from Contracts with Customers (Topic 606): Identifying Performance Obligations
and Licensing (a) (b) In
May 2016, the FASB issued ASU 2016-12, Revenue from Contracts with Customers (Topic 606): Narrow-Scope Improvements and Practical
Expedients, In
August 2016, the FASB issued ASU 2016-15, Statement of Cash Flows (Topic 230): Classification of Certain Cash Receipts and
Cash Payments (a consensus of the Emerging Issues Task Force),</t>
  </si>
  <si>
    <t>Summary of significant accounting policies (Tables)</t>
  </si>
  <si>
    <t>Schedule of estimated useful lives of the assets</t>
  </si>
  <si>
    <t>Property
and equipment are recorded at cost. Depreciation is computed using the straight-line method, over the estimated useful lives of
these assets. Estimated useful lives of the assets are as follows:
Office
furniture 3 years
Electronic equipment 5 years
Leasehold improvement 1 to 3 years</t>
  </si>
  <si>
    <t>Schedule of foreign exchange contracts</t>
  </si>
  <si>
    <t xml:space="preserve">The
following table outlines the currency exchange rates that were used in creating the consolidated financial statements in this
report:
As
of September 30, 2016 As
of December 31, 2015
Balance
sheet items, except for equity accounts US$1
= RMB 6.6702 US$1
= RMB 6.4917
Nine
months ended September 30,
2016 2015
Items
in the statements of income and cash flows US$1
= RMB 6.5802 US$1
= RMB 6.1743 </t>
  </si>
  <si>
    <t>Other receivable and deposit (Tables)</t>
  </si>
  <si>
    <t>Other Receivable And Deposit Tables</t>
  </si>
  <si>
    <t>Schedule of other receivable and deposit</t>
  </si>
  <si>
    <t xml:space="preserve">The
following is a summary of other receivables and deposit as of September 30, 2016 and December 31, 2015:
2016 2015
Security
deposit $ 103,359 $ 191,518
Due from an individual
shareholder 419,886 93,426
Due from related companies - 104,071
Advances
and loans 1,127,908 493,696
Other
receivable and deposit $ 1,651,153 $ 882,711 </t>
  </si>
  <si>
    <t>Property and equipment, net (Tables)</t>
  </si>
  <si>
    <t>Schedule of property and equipment</t>
  </si>
  <si>
    <t xml:space="preserve">The
following is a summary of property and equipment as of September 30, 2016 and December 31, 2015:
2016 2015
Office
furniture $ 50,645 $ 121,573
Electronic equipment 296,966 331,076
Leasehold
improvement 131,782 353,593
Subtotal 479,393 806,242
Less:
accumulated depreciation (182,732 ) (134,299 )
Property
and equipment, net $ 296,661 $ 671,943 </t>
  </si>
  <si>
    <t>Other payable (Tables)</t>
  </si>
  <si>
    <t>Schedule of other payable</t>
  </si>
  <si>
    <t xml:space="preserve">The
following is a summary of other payable as of September 30, 2016 and December 31, 2015:
2016 2015
Private
loan risk reserve $ 7,044,765 $ 5,410,913
Due
to various other parties 315,332 -
Other
payable $ 7,360,097 $ 5,410,913 </t>
  </si>
  <si>
    <t>Income taxes (Tables)</t>
  </si>
  <si>
    <t>Schedule of income tax provision</t>
  </si>
  <si>
    <t xml:space="preserve">Significant
components of the income tax provision were as follows for the nine months ended September 30, 2016 and 2015:
2016 2015
Income
before provision for income taxes $ 3,134,264 $ 340,651
PRC statutory rate
of 25% $ 783,566 $ 85,163
Net
loss carry forward (158,845 ) (85,163 )
Income
tax provision $ 624,721 $ - </t>
  </si>
  <si>
    <t>Organization and description of business (Details Narrative) - CNY (¥)</t>
  </si>
  <si>
    <t>May 13, 2016</t>
  </si>
  <si>
    <t>Sep. 29, 2016</t>
  </si>
  <si>
    <t>Apr. 21, 2016</t>
  </si>
  <si>
    <t>Sep. 10, 2013</t>
  </si>
  <si>
    <t>Common stock, shares outstanding</t>
  </si>
  <si>
    <t>Benefactum Alliance (Shenzhen) Investment Consulting Company Limited [Member] | RMB</t>
  </si>
  <si>
    <t>Registered capital</t>
  </si>
  <si>
    <t>Benefactum Alliance Business Consultant (Beijing) Co., Ltd [Member] | RMB</t>
  </si>
  <si>
    <t>Share Exchange Agreement [Member] | Benefactum Alliance Holdings Company Limited [Member]</t>
  </si>
  <si>
    <t>Percentage of ownership</t>
  </si>
  <si>
    <t>98.41%</t>
  </si>
  <si>
    <t>Share Exchange Agreement [Member] | Benefactum Alliance Holdings Company Limited [Member] | Restricted Common Stock [Member]</t>
  </si>
  <si>
    <t>Number of shares issued upon acquisition</t>
  </si>
  <si>
    <t>Summary of significant accounting policies (Details)</t>
  </si>
  <si>
    <t>Office Furniture [Member]</t>
  </si>
  <si>
    <t>Estimated useful lives</t>
  </si>
  <si>
    <t>P3Y</t>
  </si>
  <si>
    <t>Electronic Equipment [Member]</t>
  </si>
  <si>
    <t>P5Y</t>
  </si>
  <si>
    <t>Leasehold Improvement [Member] | Minimum [Member]</t>
  </si>
  <si>
    <t>P1Y</t>
  </si>
  <si>
    <t>Leasehold Improvement [Member] | Maximum [Member]</t>
  </si>
  <si>
    <t>Summary of significant accounting policies (Details 1) - RMB</t>
  </si>
  <si>
    <t>Statements of Income and Cash Flows Items [Member]</t>
  </si>
  <si>
    <t>Foreign Currency Exchange Rate</t>
  </si>
  <si>
    <t>Balance Sheet Items [Member]</t>
  </si>
  <si>
    <t>Other receivable and deposit (Details) - USD ($)</t>
  </si>
  <si>
    <t>Other Receivable And Deposit Details</t>
  </si>
  <si>
    <t>Security deposit</t>
  </si>
  <si>
    <t>Due from an individual shareholder</t>
  </si>
  <si>
    <t>Due from related companies</t>
  </si>
  <si>
    <t>Advances and loans</t>
  </si>
  <si>
    <t>Property and equipment, net (Details) - USD ($)</t>
  </si>
  <si>
    <t>Property, Plant and Equipment [Line Items]</t>
  </si>
  <si>
    <t>Subtotal</t>
  </si>
  <si>
    <t>Less: accumulated depreciation</t>
  </si>
  <si>
    <t>Leasehold Improvement [Member]</t>
  </si>
  <si>
    <t>Property and equipment, net (Details Narrative) - USD ($)</t>
  </si>
  <si>
    <t>Apr. 30, 2016</t>
  </si>
  <si>
    <t>Depreciation expense</t>
  </si>
  <si>
    <t>Sold of assets</t>
  </si>
  <si>
    <t>Other payable (Details) - USD ($)</t>
  </si>
  <si>
    <t>Private loan risk reserve</t>
  </si>
  <si>
    <t>Due to various other parties</t>
  </si>
  <si>
    <t>Other payable (Details Narrative)</t>
  </si>
  <si>
    <t>Private loan risk reserve percentage</t>
  </si>
  <si>
    <t>3.00%</t>
  </si>
  <si>
    <t>Income taxes (Details) - USD ($)</t>
  </si>
  <si>
    <t>PRC statutory rate of 25%</t>
  </si>
  <si>
    <t>Net loss carry forward</t>
  </si>
  <si>
    <t>Income tax provision</t>
  </si>
  <si>
    <t>Statutory rate</t>
  </si>
  <si>
    <t>25.00%</t>
  </si>
  <si>
    <t>Concentrations and Risks (Details Narrative) - USD ($)</t>
  </si>
  <si>
    <t>Dec. 31, 2014</t>
  </si>
  <si>
    <t>Processing fee percentage</t>
  </si>
  <si>
    <t>0.05%</t>
  </si>
  <si>
    <t>Concentration risk, percentage</t>
  </si>
  <si>
    <t>10.00%</t>
  </si>
  <si>
    <t>Minimum [Member]</t>
  </si>
  <si>
    <t>0.11%</t>
  </si>
  <si>
    <t>Maximum [Member]</t>
  </si>
  <si>
    <t>0.25%</t>
  </si>
  <si>
    <t>Subsequent events (Details Narrative) - Subsequent Event [Member] - Subscription Agreements [Member]</t>
  </si>
  <si>
    <t>Oct. 16, 2016USD ($)$ / sharesshares</t>
  </si>
  <si>
    <t>Oct. 16, 2016CNY (¥)shares</t>
  </si>
  <si>
    <t>Shares issued price per share</t>
  </si>
  <si>
    <t>Weighted Average [Member]</t>
  </si>
  <si>
    <t>Two Hundred And Seven Investor [Member]</t>
  </si>
  <si>
    <t>Number of shares issued | shares</t>
  </si>
  <si>
    <t>Proceed from issue of share | $</t>
  </si>
  <si>
    <t>Two Hundred And Seven Investor [Member] | RMB</t>
  </si>
  <si>
    <t>Proceed from issue of share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84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61820246</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4</v>
      </c>
      <c t="s" s="2" r="B1">
        <v>1</v>
      </c>
    </row>
    <row spans="1:2" r="2">
      <c t="s" s="2" r="B2">
        <v>2</v>
      </c>
    </row>
    <row spans="1:2" r="3">
      <c t="s" s="3" r="A3">
        <v>120</v>
      </c>
    </row>
    <row spans="1:2" r="4">
      <c t="s" s="4" r="A4">
        <v>44</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12</v>
      </c>
    </row>
    <row spans="1:2" r="4">
      <c t="s" s="4" r="A4">
        <v>132</v>
      </c>
      <c t="s" s="4" r="B4">
        <v>133</v>
      </c>
    </row>
    <row spans="1:2" r="5">
      <c t="s" s="4" r="A5">
        <v>134</v>
      </c>
      <c t="s" s="4" r="B5">
        <v>135</v>
      </c>
    </row>
    <row spans="1:2" r="6">
      <c t="s" s="4" r="A6">
        <v>136</v>
      </c>
      <c t="s" s="4" r="B6">
        <v>137</v>
      </c>
    </row>
    <row spans="1:2" r="7">
      <c t="s" s="4" r="A7">
        <v>35</v>
      </c>
      <c t="s" s="4" r="B7">
        <v>138</v>
      </c>
    </row>
    <row spans="1:2" r="8">
      <c t="s" s="4" r="A8">
        <v>139</v>
      </c>
      <c t="s" s="4" r="B8">
        <v>140</v>
      </c>
    </row>
    <row spans="1:2" r="9">
      <c t="s" s="4" r="A9">
        <v>141</v>
      </c>
      <c t="s" s="4" r="B9">
        <v>142</v>
      </c>
    </row>
    <row spans="1:2" r="10">
      <c t="s" s="4" r="A10">
        <v>143</v>
      </c>
      <c t="s" s="4" r="B10">
        <v>144</v>
      </c>
    </row>
    <row spans="1:2" r="11">
      <c t="s" s="4" r="A11">
        <v>145</v>
      </c>
      <c t="s" s="4" r="B11">
        <v>146</v>
      </c>
    </row>
    <row spans="1:2" r="12">
      <c t="s" s="4" r="A12">
        <v>147</v>
      </c>
      <c t="s" s="4" r="B12">
        <v>148</v>
      </c>
    </row>
    <row spans="1:2" r="13">
      <c t="s" s="4" r="A13">
        <v>149</v>
      </c>
      <c t="s" s="4" r="B13">
        <v>150</v>
      </c>
    </row>
    <row spans="1:2" r="14">
      <c t="s" s="4" r="A14">
        <v>151</v>
      </c>
      <c t="s" s="4" r="B14">
        <v>152</v>
      </c>
    </row>
    <row spans="1:2" r="15">
      <c t="s" s="4" r="A15">
        <v>153</v>
      </c>
      <c t="s" s="4" r="B15">
        <v>154</v>
      </c>
    </row>
    <row spans="1:2" r="16">
      <c t="s" s="4" r="A16">
        <v>155</v>
      </c>
      <c t="s" s="4" r="B16">
        <v>156</v>
      </c>
    </row>
    <row spans="1:2" r="17">
      <c t="s" s="4" r="A17">
        <v>157</v>
      </c>
      <c t="s" s="4" r="B17">
        <v>158</v>
      </c>
    </row>
    <row spans="1:2" r="18">
      <c t="s" s="4" r="A18">
        <v>159</v>
      </c>
      <c t="s" s="4" r="B18">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12</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18</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3</v>
      </c>
      <c t="s" s="2" r="B1">
        <v>1</v>
      </c>
    </row>
    <row spans="1:2" r="2">
      <c t="s" s="2" r="B2">
        <v>2</v>
      </c>
    </row>
    <row spans="1:2" r="3">
      <c t="s" s="3" r="A3">
        <v>120</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23</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393350</v>
      </c>
      <c t="n" s="7" r="C3">
        <v>5712741</v>
      </c>
    </row>
    <row spans="1:3" r="4">
      <c t="s" s="4" r="A4">
        <v>33</v>
      </c>
      <c t="n" s="6" r="B4">
        <v>742</v>
      </c>
      <c t="s" s="4" r="C4">
        <v>34</v>
      </c>
    </row>
    <row spans="1:3" r="5">
      <c t="s" s="4" r="A5">
        <v>35</v>
      </c>
      <c t="n" s="6" r="B5">
        <v>1155893</v>
      </c>
      <c t="n" s="6" r="C5">
        <v>193358</v>
      </c>
    </row>
    <row spans="1:3" r="6">
      <c t="s" s="4" r="A6">
        <v>36</v>
      </c>
      <c t="n" s="6" r="B6">
        <v>1651153</v>
      </c>
      <c t="n" s="6" r="C6">
        <v>882711</v>
      </c>
    </row>
    <row spans="1:3" r="7">
      <c t="s" s="4" r="A7">
        <v>37</v>
      </c>
      <c t="n" s="6" r="B7">
        <v>11201138</v>
      </c>
      <c t="n" s="6" r="C7">
        <v>6788810</v>
      </c>
    </row>
    <row spans="1:3" r="8">
      <c t="s" s="4" r="A8">
        <v>38</v>
      </c>
      <c t="n" s="6" r="B8">
        <v>296661</v>
      </c>
      <c t="n" s="6" r="C8">
        <v>671943</v>
      </c>
    </row>
    <row spans="1:3" r="9">
      <c t="s" s="4" r="A9">
        <v>39</v>
      </c>
      <c t="n" s="6" r="B9">
        <v>18596</v>
      </c>
      <c t="s" s="4" r="C9">
        <v>34</v>
      </c>
    </row>
    <row spans="1:3" r="10">
      <c t="s" s="4" r="A10">
        <v>40</v>
      </c>
      <c t="n" s="6" r="B10">
        <v>11516395</v>
      </c>
      <c t="n" s="6" r="C10">
        <v>7460753</v>
      </c>
    </row>
    <row spans="1:3" r="11">
      <c t="s" s="3" r="A11">
        <v>41</v>
      </c>
    </row>
    <row spans="1:3" r="12">
      <c t="s" s="4" r="A12">
        <v>42</v>
      </c>
      <c t="n" s="6" r="B12">
        <v>254164</v>
      </c>
      <c t="n" s="6" r="C12">
        <v>1064670</v>
      </c>
    </row>
    <row spans="1:3" r="13">
      <c t="s" s="4" r="A13">
        <v>43</v>
      </c>
      <c t="n" s="6" r="B13">
        <v>1009560</v>
      </c>
      <c t="n" s="6" r="C13">
        <v>556813</v>
      </c>
    </row>
    <row spans="1:3" r="14">
      <c t="s" s="4" r="A14">
        <v>44</v>
      </c>
      <c t="n" s="6" r="B14">
        <v>7360097</v>
      </c>
      <c t="n" s="6" r="C14">
        <v>5410913</v>
      </c>
    </row>
    <row spans="1:3" r="15">
      <c t="s" s="4" r="A15">
        <v>45</v>
      </c>
      <c t="n" s="6" r="B15">
        <v>8623821</v>
      </c>
      <c t="n" s="6" r="C15">
        <v>7032396</v>
      </c>
    </row>
    <row spans="1:3" r="16">
      <c t="s" s="4" r="A16">
        <v>46</v>
      </c>
      <c t="n" s="6" r="B16">
        <v>8623821</v>
      </c>
      <c t="n" s="6" r="C16">
        <v>7032396</v>
      </c>
    </row>
    <row spans="1:3" r="17">
      <c t="s" s="3" r="A17">
        <v>47</v>
      </c>
    </row>
    <row spans="1:3" r="18">
      <c t="s" s="4" r="A18">
        <v>48</v>
      </c>
      <c t="n" s="6" r="B18">
        <v>342960</v>
      </c>
      <c t="n" s="6" r="C18">
        <v>337500</v>
      </c>
    </row>
    <row spans="1:3" r="19">
      <c t="s" s="4" r="A19">
        <v>49</v>
      </c>
      <c t="s" s="4" r="B19">
        <v>34</v>
      </c>
      <c t="s" s="4" r="C19">
        <v>34</v>
      </c>
    </row>
    <row spans="1:3" r="20">
      <c t="s" s="4" r="A20">
        <v>50</v>
      </c>
      <c t="n" s="6" r="B20">
        <v>1378060</v>
      </c>
      <c t="n" s="6" r="C20">
        <v>1383520</v>
      </c>
    </row>
    <row spans="1:3" r="21">
      <c t="s" s="4" r="A21">
        <v>51</v>
      </c>
      <c t="n" s="6" r="B21">
        <v>1246084</v>
      </c>
      <c t="n" s="6" r="C21">
        <v>-1263459</v>
      </c>
    </row>
    <row spans="1:3" r="22">
      <c t="s" s="4" r="A22">
        <v>52</v>
      </c>
      <c t="n" s="6" r="B22">
        <v>-74530</v>
      </c>
      <c t="n" s="6" r="C22">
        <v>-29204</v>
      </c>
    </row>
    <row spans="1:3" r="23">
      <c t="s" s="4" r="A23">
        <v>53</v>
      </c>
      <c t="n" s="6" r="B23">
        <v>2892574</v>
      </c>
      <c t="n" s="6" r="C23">
        <v>428357</v>
      </c>
    </row>
    <row spans="1:3" r="24">
      <c t="s" s="4" r="A24">
        <v>54</v>
      </c>
      <c t="n" s="7" r="B24">
        <v>11516395</v>
      </c>
      <c t="n" s="7" r="C24">
        <v>7460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179</v>
      </c>
      <c t="s" s="2" r="B1">
        <v>180</v>
      </c>
      <c t="s" s="2" r="C1">
        <v>2</v>
      </c>
      <c t="s" s="2" r="D1">
        <v>181</v>
      </c>
      <c t="s" s="2" r="E1">
        <v>182</v>
      </c>
      <c t="s" s="2" r="F1">
        <v>30</v>
      </c>
      <c t="s" s="2" r="G1">
        <v>183</v>
      </c>
    </row>
    <row spans="1:7" r="2">
      <c t="s" s="4" r="A2">
        <v>184</v>
      </c>
      <c t="n" s="6" r="C2">
        <v>342960000</v>
      </c>
      <c t="n" s="6" r="D2">
        <v>342960000</v>
      </c>
      <c t="n" s="6" r="F2">
        <v>337500000</v>
      </c>
    </row>
    <row spans="1:7" r="3">
      <c t="s" s="4" r="A3">
        <v>185</v>
      </c>
    </row>
    <row spans="1:7" r="4">
      <c t="s" s="4" r="A4">
        <v>186</v>
      </c>
      <c t="n" s="10" r="E4">
        <v>100000</v>
      </c>
    </row>
    <row spans="1:7" r="5">
      <c t="s" s="4" r="A5">
        <v>187</v>
      </c>
    </row>
    <row spans="1:7" r="6">
      <c t="s" s="4" r="A6">
        <v>186</v>
      </c>
      <c t="n" s="10" r="G6">
        <v>50000000</v>
      </c>
    </row>
    <row spans="1:7" r="7">
      <c t="s" s="4" r="A7">
        <v>188</v>
      </c>
    </row>
    <row spans="1:7" r="8">
      <c t="s" s="4" r="A8">
        <v>189</v>
      </c>
      <c t="s" s="4" r="B8">
        <v>190</v>
      </c>
    </row>
    <row spans="1:7" r="9">
      <c t="s" s="4" r="A9">
        <v>191</v>
      </c>
    </row>
    <row spans="1:7" r="10">
      <c t="s" s="4" r="A10">
        <v>192</v>
      </c>
      <c t="n" s="6" r="B10">
        <v>3375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t="s" s="1" r="A1">
        <v>193</v>
      </c>
      <c t="s" s="2" r="B1">
        <v>1</v>
      </c>
    </row>
    <row spans="1:2" r="2">
      <c t="s" s="2" r="B2">
        <v>2</v>
      </c>
    </row>
    <row spans="1:2" r="3">
      <c t="s" s="4" r="A3">
        <v>194</v>
      </c>
    </row>
    <row spans="1:2" r="4">
      <c t="s" s="4" r="A4">
        <v>195</v>
      </c>
      <c t="s" s="4" r="B4">
        <v>196</v>
      </c>
    </row>
    <row spans="1:2" r="5">
      <c t="s" s="4" r="A5">
        <v>197</v>
      </c>
    </row>
    <row spans="1:2" r="6">
      <c t="s" s="4" r="A6">
        <v>195</v>
      </c>
      <c t="s" s="4" r="B6">
        <v>198</v>
      </c>
    </row>
    <row spans="1:2" r="7">
      <c t="s" s="4" r="A7">
        <v>199</v>
      </c>
    </row>
    <row spans="1:2" r="8">
      <c t="s" s="4" r="A8">
        <v>195</v>
      </c>
      <c t="s" s="4" r="B8">
        <v>200</v>
      </c>
    </row>
    <row spans="1:2" r="9">
      <c t="s" s="4" r="A9">
        <v>201</v>
      </c>
    </row>
    <row spans="1:2" r="10">
      <c t="s" s="4" r="A10">
        <v>195</v>
      </c>
      <c t="s" s="4" r="B10">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202</v>
      </c>
      <c t="s" s="2" r="B1">
        <v>1</v>
      </c>
    </row>
    <row spans="1:4" r="2">
      <c t="s" s="2" r="B2">
        <v>2</v>
      </c>
      <c t="s" s="2" r="C2">
        <v>66</v>
      </c>
      <c t="s" s="2" r="D2">
        <v>30</v>
      </c>
    </row>
    <row spans="1:4" r="3">
      <c t="s" s="4" r="A3">
        <v>203</v>
      </c>
    </row>
    <row spans="1:4" r="4">
      <c t="s" s="4" r="A4">
        <v>204</v>
      </c>
      <c t="n" s="11" r="B4">
        <v>6.5802</v>
      </c>
      <c t="n" s="11" r="C4">
        <v>6.1743</v>
      </c>
    </row>
    <row spans="1:4" r="5">
      <c t="s" s="4" r="A5">
        <v>205</v>
      </c>
    </row>
    <row spans="1:4" r="6">
      <c t="s" s="4" r="A6">
        <v>204</v>
      </c>
      <c t="n" s="11" r="B6">
        <v>6.6702</v>
      </c>
      <c t="n" s="11" r="D6">
        <v>6.49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06</v>
      </c>
      <c t="s" s="2" r="B1">
        <v>2</v>
      </c>
      <c t="s" s="2" r="C1">
        <v>30</v>
      </c>
    </row>
    <row spans="1:3" r="2">
      <c t="s" s="3" r="A2">
        <v>207</v>
      </c>
    </row>
    <row spans="1:3" r="3">
      <c t="s" s="4" r="A3">
        <v>208</v>
      </c>
      <c t="n" s="7" r="B3">
        <v>103359</v>
      </c>
      <c t="n" s="7" r="C3">
        <v>191518</v>
      </c>
    </row>
    <row spans="1:3" r="4">
      <c t="s" s="4" r="A4">
        <v>209</v>
      </c>
      <c t="n" s="6" r="B4">
        <v>419886</v>
      </c>
      <c t="n" s="6" r="C4">
        <v>93426</v>
      </c>
    </row>
    <row spans="1:3" r="5">
      <c t="s" s="4" r="A5">
        <v>210</v>
      </c>
      <c t="s" s="4" r="B5">
        <v>34</v>
      </c>
      <c t="n" s="6" r="C5">
        <v>104071</v>
      </c>
    </row>
    <row spans="1:3" r="6">
      <c t="s" s="4" r="A6">
        <v>211</v>
      </c>
      <c t="n" s="6" r="B6">
        <v>1127908</v>
      </c>
      <c t="n" s="6" r="C6">
        <v>493696</v>
      </c>
    </row>
    <row spans="1:3" r="7">
      <c t="s" s="4" r="A7">
        <v>114</v>
      </c>
      <c t="n" s="7" r="B7">
        <v>1651153</v>
      </c>
      <c t="n" s="7" r="C7">
        <v>8827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2</v>
      </c>
      <c t="s" s="2" r="B1">
        <v>2</v>
      </c>
      <c t="s" s="2" r="C1">
        <v>30</v>
      </c>
    </row>
    <row spans="1:3" r="2">
      <c t="s" s="3" r="A2">
        <v>213</v>
      </c>
    </row>
    <row spans="1:3" r="3">
      <c t="s" s="4" r="A3">
        <v>214</v>
      </c>
      <c t="n" s="7" r="B3">
        <v>479393</v>
      </c>
      <c t="n" s="7" r="C3">
        <v>806242</v>
      </c>
    </row>
    <row spans="1:3" r="4">
      <c t="s" s="4" r="A4">
        <v>215</v>
      </c>
      <c t="n" s="6" r="B4">
        <v>-182732</v>
      </c>
      <c t="n" s="6" r="C4">
        <v>-134299</v>
      </c>
    </row>
    <row spans="1:3" r="5">
      <c t="s" s="4" r="A5">
        <v>117</v>
      </c>
      <c t="n" s="6" r="B5">
        <v>296661</v>
      </c>
      <c t="n" s="6" r="C5">
        <v>671943</v>
      </c>
    </row>
    <row spans="1:3" r="6">
      <c t="s" s="4" r="A6">
        <v>194</v>
      </c>
    </row>
    <row spans="1:3" r="7">
      <c t="s" s="3" r="A7">
        <v>213</v>
      </c>
    </row>
    <row spans="1:3" r="8">
      <c t="s" s="4" r="A8">
        <v>214</v>
      </c>
      <c t="n" s="6" r="B8">
        <v>50645</v>
      </c>
      <c t="n" s="6" r="C8">
        <v>121573</v>
      </c>
    </row>
    <row spans="1:3" r="9">
      <c t="s" s="4" r="A9">
        <v>197</v>
      </c>
    </row>
    <row spans="1:3" r="10">
      <c t="s" s="3" r="A10">
        <v>213</v>
      </c>
    </row>
    <row spans="1:3" r="11">
      <c t="s" s="4" r="A11">
        <v>214</v>
      </c>
      <c t="n" s="6" r="B11">
        <v>296966</v>
      </c>
      <c t="n" s="6" r="C11">
        <v>331076</v>
      </c>
    </row>
    <row spans="1:3" r="12">
      <c t="s" s="4" r="A12">
        <v>216</v>
      </c>
    </row>
    <row spans="1:3" r="13">
      <c t="s" s="3" r="A13">
        <v>213</v>
      </c>
    </row>
    <row spans="1:3" r="14">
      <c t="s" s="4" r="A14">
        <v>214</v>
      </c>
      <c t="n" s="7" r="B14">
        <v>131782</v>
      </c>
      <c t="n" s="7" r="C14">
        <v>3535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s="1" r="A1">
        <v>217</v>
      </c>
      <c t="s" s="2" r="B1">
        <v>218</v>
      </c>
      <c t="s" s="2" r="C1">
        <v>2</v>
      </c>
      <c t="s" s="2" r="D1">
        <v>66</v>
      </c>
      <c t="s" s="2" r="E1">
        <v>2</v>
      </c>
      <c t="s" s="2" r="F1">
        <v>66</v>
      </c>
    </row>
    <row spans="1:6" r="2">
      <c t="s" s="3" r="A2">
        <v>213</v>
      </c>
    </row>
    <row spans="1:6" r="3">
      <c t="s" s="4" r="A3">
        <v>219</v>
      </c>
      <c t="n" s="7" r="C3">
        <v>53629</v>
      </c>
      <c t="n" s="7" r="D3">
        <v>28432</v>
      </c>
      <c t="n" s="7" r="E3">
        <v>119176</v>
      </c>
      <c t="n" s="7" r="F3">
        <v>54069</v>
      </c>
    </row>
    <row spans="1:6" r="4">
      <c t="s" s="4" r="A4">
        <v>194</v>
      </c>
    </row>
    <row spans="1:6" r="5">
      <c t="s" s="3" r="A5">
        <v>213</v>
      </c>
    </row>
    <row spans="1:6" r="6">
      <c t="s" s="4" r="A6">
        <v>220</v>
      </c>
      <c t="n" s="7" r="B6">
        <v>27678</v>
      </c>
    </row>
    <row spans="1:6" r="7">
      <c t="s" s="4" r="A7">
        <v>197</v>
      </c>
    </row>
    <row spans="1:6" r="8">
      <c t="s" s="3" r="A8">
        <v>213</v>
      </c>
    </row>
    <row spans="1:6" r="9">
      <c t="s" s="4" r="A9">
        <v>220</v>
      </c>
      <c t="n" s="7" r="B9">
        <v>2296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21</v>
      </c>
      <c t="s" s="2" r="B1">
        <v>2</v>
      </c>
      <c t="s" s="2" r="C1">
        <v>30</v>
      </c>
    </row>
    <row spans="1:3" r="2">
      <c t="s" s="3" r="A2">
        <v>120</v>
      </c>
    </row>
    <row spans="1:3" r="3">
      <c t="s" s="4" r="A3">
        <v>222</v>
      </c>
      <c t="n" s="7" r="B3">
        <v>7044765</v>
      </c>
      <c t="n" s="7" r="C3">
        <v>5410913</v>
      </c>
    </row>
    <row spans="1:3" r="4">
      <c t="s" s="4" r="A4">
        <v>223</v>
      </c>
      <c t="n" s="6" r="B4">
        <v>315332</v>
      </c>
      <c t="s" s="4" r="C4">
        <v>34</v>
      </c>
    </row>
    <row spans="1:3" r="5">
      <c t="s" s="4" r="A5">
        <v>44</v>
      </c>
      <c t="n" s="7" r="B5">
        <v>7360097</v>
      </c>
      <c t="n" s="7" r="C5">
        <v>54109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4"/>
  </cols>
  <sheetData>
    <row spans="1:2" r="1">
      <c t="s" s="1" r="A1">
        <v>224</v>
      </c>
      <c t="s" s="2" r="B1">
        <v>2</v>
      </c>
    </row>
    <row spans="1:2" r="2">
      <c t="s" s="3" r="A2">
        <v>120</v>
      </c>
    </row>
    <row spans="1:2" r="3">
      <c t="s" s="4" r="A3">
        <v>225</v>
      </c>
      <c t="s" s="4" r="B3">
        <v>2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227</v>
      </c>
      <c t="s" s="2" r="B1">
        <v>65</v>
      </c>
      <c t="s" s="2" r="D1">
        <v>1</v>
      </c>
    </row>
    <row spans="1:5" r="2">
      <c t="s" s="2" r="B2">
        <v>2</v>
      </c>
      <c t="s" s="2" r="C2">
        <v>66</v>
      </c>
      <c t="s" s="2" r="D2">
        <v>2</v>
      </c>
      <c t="s" s="2" r="E2">
        <v>66</v>
      </c>
    </row>
    <row spans="1:5" r="3">
      <c t="s" s="3" r="A3">
        <v>123</v>
      </c>
    </row>
    <row spans="1:5" r="4">
      <c t="s" s="4" r="A4">
        <v>80</v>
      </c>
      <c t="n" s="7" r="B4">
        <v>1961785</v>
      </c>
      <c t="n" s="7" r="C4">
        <v>79627</v>
      </c>
      <c t="n" s="7" r="D4">
        <v>3134264</v>
      </c>
      <c t="n" s="7" r="E4">
        <v>340651</v>
      </c>
    </row>
    <row spans="1:5" r="5">
      <c t="s" s="4" r="A5">
        <v>228</v>
      </c>
      <c t="n" s="6" r="D5">
        <v>783566</v>
      </c>
      <c t="n" s="6" r="E5">
        <v>85163</v>
      </c>
    </row>
    <row spans="1:5" r="6">
      <c t="s" s="4" r="A6">
        <v>229</v>
      </c>
      <c t="n" s="6" r="B6">
        <v>-158845</v>
      </c>
      <c t="n" s="6" r="C6">
        <v>-85163</v>
      </c>
      <c t="n" s="6" r="D6">
        <v>-158845</v>
      </c>
      <c t="n" s="6" r="E6">
        <v>-85163</v>
      </c>
    </row>
    <row spans="1:5" r="7">
      <c t="s" s="4" r="A7">
        <v>230</v>
      </c>
      <c t="n" s="7" r="B7">
        <v>503232</v>
      </c>
      <c t="s" s="4" r="C7">
        <v>34</v>
      </c>
      <c t="n" s="7" r="D7">
        <v>624721</v>
      </c>
      <c t="s" s="4" r="E7">
        <v>34</v>
      </c>
    </row>
    <row spans="1:5" r="8">
      <c t="s" s="4" r="A8">
        <v>231</v>
      </c>
      <c t="s" s="4" r="D8">
        <v>232</v>
      </c>
      <c t="s" s="4" r="E8">
        <v>2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spans="1:5" r="1">
      <c t="s" s="1" r="A1">
        <v>233</v>
      </c>
      <c t="s" s="2" r="B1">
        <v>1</v>
      </c>
    </row>
    <row spans="1:5" r="2">
      <c t="s" s="2" r="B2">
        <v>2</v>
      </c>
      <c t="s" s="2" r="C2">
        <v>66</v>
      </c>
      <c t="s" s="2" r="D2">
        <v>30</v>
      </c>
      <c t="s" s="2" r="E2">
        <v>234</v>
      </c>
    </row>
    <row spans="1:5" r="3">
      <c t="s" s="4" r="A3">
        <v>235</v>
      </c>
      <c t="s" s="4" r="B3">
        <v>236</v>
      </c>
    </row>
    <row spans="1:5" r="4">
      <c t="s" s="4" r="A4">
        <v>32</v>
      </c>
      <c t="n" s="7" r="B4">
        <v>8393350</v>
      </c>
      <c t="n" s="7" r="C4">
        <v>4665169</v>
      </c>
      <c t="n" s="7" r="D4">
        <v>5712741</v>
      </c>
      <c t="n" s="7" r="E4">
        <v>1673799</v>
      </c>
    </row>
    <row spans="1:5" r="5">
      <c t="s" s="4" r="A5">
        <v>237</v>
      </c>
      <c t="s" s="4" r="B5">
        <v>238</v>
      </c>
      <c t="s" s="4" r="C5">
        <v>238</v>
      </c>
    </row>
    <row spans="1:5" r="6">
      <c t="s" s="4" r="A6">
        <v>239</v>
      </c>
    </row>
    <row spans="1:5" r="7">
      <c t="s" s="4" r="A7">
        <v>235</v>
      </c>
      <c t="s" s="4" r="B7">
        <v>240</v>
      </c>
    </row>
    <row spans="1:5" r="8">
      <c t="s" s="4" r="A8">
        <v>241</v>
      </c>
    </row>
    <row spans="1:5" r="9">
      <c t="s" s="4" r="A9">
        <v>235</v>
      </c>
      <c t="s" s="4" r="B9">
        <v>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30</v>
      </c>
    </row>
    <row spans="1:3" r="2">
      <c t="s" s="3" r="A2">
        <v>56</v>
      </c>
    </row>
    <row spans="1:3" r="3">
      <c t="s" s="4" r="A3">
        <v>57</v>
      </c>
      <c t="n" s="8" r="B3">
        <v>0.001</v>
      </c>
      <c t="n" s="8" r="C3">
        <v>0.001</v>
      </c>
    </row>
    <row spans="1:3" r="4">
      <c t="s" s="4" r="A4">
        <v>58</v>
      </c>
      <c t="n" s="6" r="B4">
        <v>2990000000</v>
      </c>
      <c t="n" s="6" r="C4">
        <v>2990000000</v>
      </c>
    </row>
    <row spans="1:3" r="5">
      <c t="s" s="4" r="A5">
        <v>59</v>
      </c>
      <c t="n" s="6" r="B5">
        <v>342960000</v>
      </c>
      <c t="n" s="6" r="C5">
        <v>337500000</v>
      </c>
    </row>
    <row spans="1:3" r="6">
      <c t="s" s="4" r="A6">
        <v>60</v>
      </c>
      <c t="n" s="6" r="B6">
        <v>342960000</v>
      </c>
      <c t="n" s="6" r="C6">
        <v>337500000</v>
      </c>
    </row>
    <row spans="1:3" r="7">
      <c t="s" s="4" r="A7">
        <v>61</v>
      </c>
      <c t="n" s="8" r="B7">
        <v>0.001</v>
      </c>
      <c t="n" s="8" r="C7">
        <v>0.001</v>
      </c>
    </row>
    <row spans="1:3" r="8">
      <c t="s" s="4" r="A8">
        <v>62</v>
      </c>
      <c t="n" s="6" r="B8">
        <v>10000000</v>
      </c>
      <c t="n" s="6" r="C8">
        <v>10000000</v>
      </c>
    </row>
    <row spans="1:3" r="9">
      <c t="s" s="4" r="A9">
        <v>63</v>
      </c>
      <c t="n" s="6" r="B9">
        <v>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s="1" r="A1">
        <v>243</v>
      </c>
      <c t="s" s="2" r="B1">
        <v>244</v>
      </c>
      <c t="s" s="2" r="C1">
        <v>245</v>
      </c>
    </row>
    <row spans="1:3" r="2">
      <c t="s" s="4" r="A2">
        <v>239</v>
      </c>
    </row>
    <row spans="1:3" r="3">
      <c t="s" s="4" r="A3">
        <v>246</v>
      </c>
      <c t="n" s="9" r="B3">
        <v>0.4</v>
      </c>
    </row>
    <row spans="1:3" r="4">
      <c t="s" s="4" r="A4">
        <v>241</v>
      </c>
    </row>
    <row spans="1:3" r="5">
      <c t="s" s="4" r="A5">
        <v>246</v>
      </c>
      <c t="n" s="12" r="B5">
        <v>0.41</v>
      </c>
    </row>
    <row spans="1:3" r="6">
      <c t="s" s="4" r="A6">
        <v>247</v>
      </c>
    </row>
    <row spans="1:3" r="7">
      <c t="s" s="4" r="A7">
        <v>246</v>
      </c>
      <c t="n" s="8" r="B7">
        <v>0.425</v>
      </c>
    </row>
    <row spans="1:3" r="8">
      <c t="s" s="4" r="A8">
        <v>248</v>
      </c>
    </row>
    <row spans="1:3" r="9">
      <c t="s" s="4" r="A9">
        <v>249</v>
      </c>
      <c t="n" s="6" r="B9">
        <v>18860246</v>
      </c>
      <c t="n" s="6" r="C9">
        <v>18860246</v>
      </c>
    </row>
    <row spans="1:3" r="10">
      <c t="s" s="4" r="A10">
        <v>250</v>
      </c>
      <c t="n" s="7" r="B10">
        <v>7878670</v>
      </c>
    </row>
    <row spans="1:3" r="11">
      <c t="s" s="4" r="A11">
        <v>246</v>
      </c>
      <c t="n" s="8" r="B11">
        <v>0.001</v>
      </c>
    </row>
    <row spans="1:3" r="12">
      <c t="s" s="4" r="A12">
        <v>251</v>
      </c>
    </row>
    <row spans="1:3" r="13">
      <c t="s" s="4" r="A13">
        <v>252</v>
      </c>
      <c t="n" s="10" r="C13">
        <v>51252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7074552</v>
      </c>
      <c t="n" s="7" r="C4">
        <v>4255412</v>
      </c>
      <c t="n" s="7" r="D4">
        <v>18382099</v>
      </c>
      <c t="n" s="7" r="E4">
        <v>8170840</v>
      </c>
    </row>
    <row spans="1:5" r="5">
      <c t="s" s="3" r="A5">
        <v>69</v>
      </c>
    </row>
    <row spans="1:5" r="6">
      <c t="s" s="4" r="A6">
        <v>70</v>
      </c>
      <c t="n" s="6" r="B6">
        <v>5016297</v>
      </c>
      <c t="n" s="6" r="C6">
        <v>4113799</v>
      </c>
      <c t="n" s="6" r="D6">
        <v>15057766</v>
      </c>
      <c t="n" s="6" r="E6">
        <v>7665629</v>
      </c>
    </row>
    <row spans="1:5" r="7">
      <c t="s" s="4" r="A7">
        <v>71</v>
      </c>
      <c t="n" s="6" r="B7">
        <v>82028</v>
      </c>
      <c t="n" s="6" r="C7">
        <v>33216</v>
      </c>
      <c t="n" s="6" r="D7">
        <v>122573</v>
      </c>
      <c t="n" s="6" r="E7">
        <v>61087</v>
      </c>
    </row>
    <row spans="1:5" r="8">
      <c t="s" s="4" r="A8">
        <v>72</v>
      </c>
      <c t="n" s="6" r="B8">
        <v>53629</v>
      </c>
      <c t="n" s="6" r="C8">
        <v>28432</v>
      </c>
      <c t="n" s="6" r="D8">
        <v>119176</v>
      </c>
      <c t="n" s="6" r="E8">
        <v>54069</v>
      </c>
    </row>
    <row spans="1:5" r="9">
      <c t="s" s="4" r="A9">
        <v>73</v>
      </c>
      <c t="n" s="6" r="B9">
        <v>5151954</v>
      </c>
      <c t="n" s="6" r="C9">
        <v>4175447</v>
      </c>
      <c t="n" s="6" r="D9">
        <v>15299515</v>
      </c>
      <c t="n" s="6" r="E9">
        <v>7780785</v>
      </c>
    </row>
    <row spans="1:5" r="10">
      <c t="s" s="4" r="A10">
        <v>74</v>
      </c>
      <c t="n" s="6" r="B10">
        <v>1922598</v>
      </c>
      <c t="n" s="6" r="C10">
        <v>79965</v>
      </c>
      <c t="n" s="6" r="D10">
        <v>3082584</v>
      </c>
      <c t="n" s="6" r="E10">
        <v>390055</v>
      </c>
    </row>
    <row spans="1:5" r="11">
      <c t="s" s="3" r="A11">
        <v>75</v>
      </c>
    </row>
    <row spans="1:5" r="12">
      <c t="s" s="4" r="A12">
        <v>76</v>
      </c>
      <c t="n" s="6" r="B12">
        <v>23657</v>
      </c>
      <c t="n" s="6" r="C12">
        <v>648</v>
      </c>
      <c t="n" s="6" r="D12">
        <v>83182</v>
      </c>
      <c t="n" s="6" r="E12">
        <v>-227</v>
      </c>
    </row>
    <row spans="1:5" r="13">
      <c t="s" s="4" r="A13">
        <v>77</v>
      </c>
      <c t="n" s="6" r="B13">
        <v>-1485</v>
      </c>
      <c t="n" s="6" r="C13">
        <v>-1238</v>
      </c>
      <c t="n" s="6" r="D13">
        <v>-6311</v>
      </c>
      <c t="n" s="6" r="E13">
        <v>-339</v>
      </c>
    </row>
    <row spans="1:5" r="14">
      <c t="s" s="4" r="A14">
        <v>78</v>
      </c>
      <c t="n" s="6" r="B14">
        <v>17016</v>
      </c>
      <c t="n" s="6" r="C14">
        <v>252</v>
      </c>
      <c t="n" s="6" r="D14">
        <v>-25190</v>
      </c>
      <c t="n" s="6" r="E14">
        <v>-48838</v>
      </c>
    </row>
    <row spans="1:5" r="15">
      <c t="s" s="4" r="A15">
        <v>79</v>
      </c>
      <c t="n" s="6" r="B15">
        <v>39187</v>
      </c>
      <c t="n" s="6" r="C15">
        <v>-338</v>
      </c>
      <c t="n" s="6" r="D15">
        <v>51680</v>
      </c>
      <c t="n" s="6" r="E15">
        <v>-49404</v>
      </c>
    </row>
    <row spans="1:5" r="16">
      <c t="s" s="4" r="A16">
        <v>80</v>
      </c>
      <c t="n" s="6" r="B16">
        <v>1961785</v>
      </c>
      <c t="n" s="6" r="C16">
        <v>79627</v>
      </c>
      <c t="n" s="6" r="D16">
        <v>3134264</v>
      </c>
      <c t="n" s="6" r="E16">
        <v>340651</v>
      </c>
    </row>
    <row spans="1:5" r="17">
      <c t="s" s="4" r="A17">
        <v>81</v>
      </c>
      <c t="n" s="6" r="B17">
        <v>-503232</v>
      </c>
      <c t="s" s="4" r="C17">
        <v>34</v>
      </c>
      <c t="n" s="6" r="D17">
        <v>-624721</v>
      </c>
      <c t="s" s="4" r="E17">
        <v>34</v>
      </c>
    </row>
    <row spans="1:5" r="18">
      <c t="s" s="4" r="A18">
        <v>82</v>
      </c>
      <c t="n" s="6" r="B18">
        <v>1458553</v>
      </c>
      <c t="n" s="6" r="C18">
        <v>79627</v>
      </c>
      <c t="n" s="6" r="D18">
        <v>2509543</v>
      </c>
      <c t="n" s="6" r="E18">
        <v>340651</v>
      </c>
    </row>
    <row spans="1:5" r="19">
      <c t="s" s="3" r="A19">
        <v>83</v>
      </c>
    </row>
    <row spans="1:5" r="20">
      <c t="s" s="4" r="A20">
        <v>84</v>
      </c>
      <c t="n" s="6" r="B20">
        <v>-24158</v>
      </c>
      <c t="n" s="6" r="C20">
        <v>-3286</v>
      </c>
      <c t="n" s="6" r="D20">
        <v>-45326</v>
      </c>
      <c t="n" s="6" r="E20">
        <v>-33119</v>
      </c>
    </row>
    <row spans="1:5" r="21">
      <c t="s" s="4" r="A21">
        <v>85</v>
      </c>
      <c t="n" s="7" r="B21">
        <v>1434395</v>
      </c>
      <c t="n" s="7" r="C21">
        <v>76341</v>
      </c>
      <c t="n" s="7" r="D21">
        <v>2464217</v>
      </c>
      <c t="n" s="7" r="E21">
        <v>307532</v>
      </c>
    </row>
    <row spans="1:5" r="22">
      <c t="s" s="4" r="A22">
        <v>86</v>
      </c>
      <c t="n" s="7" r="B22">
        <v>0</v>
      </c>
      <c t="n" s="7" r="C22">
        <v>0</v>
      </c>
      <c t="n" s="9" r="D22">
        <v>0.01</v>
      </c>
      <c t="n" s="7" r="E22">
        <v>0</v>
      </c>
    </row>
    <row spans="1:5" r="23">
      <c t="s" s="4" r="A23">
        <v>87</v>
      </c>
      <c t="n" s="6" r="B23">
        <v>337559348</v>
      </c>
      <c t="n" s="6" r="C23">
        <v>337500000</v>
      </c>
      <c t="n" s="6" r="D23">
        <v>337519927</v>
      </c>
      <c t="n" s="6" r="E23">
        <v>337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6</v>
      </c>
    </row>
    <row spans="1:3" r="3">
      <c t="s" s="3" r="A3">
        <v>89</v>
      </c>
    </row>
    <row spans="1:3" r="4">
      <c t="s" s="4" r="A4">
        <v>82</v>
      </c>
      <c t="n" s="7" r="B4">
        <v>2509543</v>
      </c>
      <c t="n" s="7" r="C4">
        <v>340651</v>
      </c>
    </row>
    <row spans="1:3" r="5">
      <c t="s" s="3" r="A5">
        <v>90</v>
      </c>
    </row>
    <row spans="1:3" r="6">
      <c t="s" s="4" r="A6">
        <v>72</v>
      </c>
      <c t="n" s="6" r="B6">
        <v>119176</v>
      </c>
      <c t="n" s="6" r="C6">
        <v>54069</v>
      </c>
    </row>
    <row spans="1:3" r="7">
      <c t="s" s="3" r="A7">
        <v>91</v>
      </c>
    </row>
    <row spans="1:3" r="8">
      <c t="s" s="4" r="A8">
        <v>33</v>
      </c>
      <c t="n" s="6" r="B8">
        <v>-752</v>
      </c>
      <c t="s" s="4" r="C8">
        <v>34</v>
      </c>
    </row>
    <row spans="1:3" r="9">
      <c t="s" s="4" r="A9">
        <v>35</v>
      </c>
      <c t="n" s="6" r="B9">
        <v>-720051</v>
      </c>
      <c t="n" s="6" r="C9">
        <v>-47984</v>
      </c>
    </row>
    <row spans="1:3" r="10">
      <c t="s" s="4" r="A10">
        <v>92</v>
      </c>
      <c t="n" s="6" r="B10">
        <v>-802900</v>
      </c>
      <c t="n" s="6" r="C10">
        <v>-2065156</v>
      </c>
    </row>
    <row spans="1:3" r="11">
      <c t="s" s="4" r="A11">
        <v>42</v>
      </c>
      <c t="n" s="6" r="B11">
        <v>-792708</v>
      </c>
      <c t="n" s="6" r="C11">
        <v>48613</v>
      </c>
    </row>
    <row spans="1:3" r="12">
      <c t="s" s="4" r="A12">
        <v>43</v>
      </c>
      <c t="n" s="6" r="B12">
        <v>474046</v>
      </c>
      <c t="n" s="6" r="C12">
        <v>11352</v>
      </c>
    </row>
    <row spans="1:3" r="13">
      <c t="s" s="4" r="A13">
        <v>44</v>
      </c>
      <c t="n" s="6" r="B13">
        <v>2122641</v>
      </c>
      <c t="n" s="6" r="C13">
        <v>5064995</v>
      </c>
    </row>
    <row spans="1:3" r="14">
      <c t="s" s="4" r="A14">
        <v>93</v>
      </c>
      <c t="n" s="6" r="B14">
        <v>2908994</v>
      </c>
      <c t="n" s="6" r="C14">
        <v>3406540</v>
      </c>
    </row>
    <row spans="1:3" r="15">
      <c t="s" s="3" r="A15">
        <v>94</v>
      </c>
    </row>
    <row spans="1:3" r="16">
      <c t="s" s="4" r="A16">
        <v>95</v>
      </c>
      <c t="n" s="6" r="B16">
        <v>-17886</v>
      </c>
      <c t="n" s="6" r="C16">
        <v>-269610</v>
      </c>
    </row>
    <row spans="1:3" r="17">
      <c t="s" s="4" r="A17">
        <v>96</v>
      </c>
      <c t="n" s="6" r="B17">
        <v>-18850</v>
      </c>
      <c t="s" s="4" r="C17">
        <v>34</v>
      </c>
    </row>
    <row spans="1:3" r="18">
      <c t="s" s="4" r="A18">
        <v>97</v>
      </c>
      <c t="n" s="6" r="B18">
        <v>-36736</v>
      </c>
      <c t="n" s="6" r="C18">
        <v>-269610</v>
      </c>
    </row>
    <row spans="1:3" r="19">
      <c t="s" s="4" r="A19">
        <v>98</v>
      </c>
      <c t="s" s="4" r="B19">
        <v>34</v>
      </c>
      <c t="s" s="4" r="C19">
        <v>34</v>
      </c>
    </row>
    <row spans="1:3" r="20">
      <c t="s" s="4" r="A20">
        <v>99</v>
      </c>
      <c t="n" s="6" r="B20">
        <v>-191649</v>
      </c>
      <c t="n" s="6" r="C20">
        <v>-145560</v>
      </c>
    </row>
    <row spans="1:3" r="21">
      <c t="s" s="3" r="A21">
        <v>100</v>
      </c>
    </row>
    <row spans="1:3" r="22">
      <c t="s" s="4" r="A22">
        <v>101</v>
      </c>
      <c t="n" s="6" r="B22">
        <v>2680609</v>
      </c>
      <c t="n" s="6" r="C22">
        <v>2991370</v>
      </c>
    </row>
    <row spans="1:3" r="23">
      <c t="s" s="4" r="A23">
        <v>102</v>
      </c>
      <c t="n" s="6" r="B23">
        <v>5712741</v>
      </c>
      <c t="n" s="6" r="C23">
        <v>1673799</v>
      </c>
    </row>
    <row spans="1:3" r="24">
      <c t="s" s="4" r="A24">
        <v>103</v>
      </c>
      <c t="n" s="6" r="B24">
        <v>8393350</v>
      </c>
      <c t="n" s="6" r="C24">
        <v>4665169</v>
      </c>
    </row>
    <row spans="1:3" r="25">
      <c t="s" s="3" r="A25">
        <v>104</v>
      </c>
    </row>
    <row spans="1:3" r="26">
      <c t="s" s="4" r="A26">
        <v>105</v>
      </c>
      <c t="n" s="6" r="B26">
        <v>83182</v>
      </c>
      <c t="n" s="6" r="C26">
        <v>1507</v>
      </c>
    </row>
    <row spans="1:3" r="27">
      <c t="s" s="4" r="A27">
        <v>106</v>
      </c>
      <c t="s" s="4" r="B27">
        <v>34</v>
      </c>
      <c t="s" s="4" r="C27">
        <v>34</v>
      </c>
    </row>
    <row spans="1:3" r="28">
      <c t="s" s="4" r="A28">
        <v>107</v>
      </c>
      <c t="s" s="4" r="B28">
        <v>34</v>
      </c>
      <c t="s" s="4" r="C28">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Pa</vt:lpstr>
      <vt:lpstr>CONSOLIDATED STATEMENTS OF INCO</vt:lpstr>
      <vt:lpstr>CONSOLIDATED STATEMENTS OF CASH</vt:lpstr>
      <vt:lpstr>Organization and description of</vt:lpstr>
      <vt:lpstr>Summary of significant accounti</vt:lpstr>
      <vt:lpstr>Other receivable and deposit</vt:lpstr>
      <vt:lpstr>Property and equipment, net</vt:lpstr>
      <vt:lpstr>Other payable</vt:lpstr>
      <vt:lpstr>Income taxes</vt:lpstr>
      <vt:lpstr>Concentrations and Risks</vt:lpstr>
      <vt:lpstr>Subsequent Event</vt:lpstr>
      <vt:lpstr>Summary of Significant Accoun14</vt:lpstr>
      <vt:lpstr>Summary of significant accoun15</vt:lpstr>
      <vt:lpstr>Other receivable and deposit (T</vt:lpstr>
      <vt:lpstr>Property and equipment, net (Ta</vt:lpstr>
      <vt:lpstr>Other payable (Tables)</vt:lpstr>
      <vt:lpstr>Income taxes (Tables)</vt:lpstr>
      <vt:lpstr>Organization and description 20</vt:lpstr>
      <vt:lpstr>Summary of significant accoun21</vt:lpstr>
      <vt:lpstr>Summary of significant accoun22</vt:lpstr>
      <vt:lpstr>Other receivable and deposit (D</vt:lpstr>
      <vt:lpstr>Property and equipment, net (De</vt:lpstr>
      <vt:lpstr>Property and equipment, net (25</vt:lpstr>
      <vt:lpstr>Other payable (Details)</vt:lpstr>
      <vt:lpstr>Other payable (Details Narrativ</vt:lpstr>
      <vt:lpstr>Income taxes (Details)</vt:lpstr>
      <vt:lpstr>Concentrations and Risks (Deta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02:38Z</dcterms:created>
  <dcterms:modified xmlns:dcterms="http://purl.org/dc/terms/" xmlns:xsi="http://www.w3.org/2001/XMLSchema-instance" xsi:type="dcterms:W3CDTF">2016-11-14T19:02:38Z</dcterms:modified>
  <dc:title xmlns:dc="http://purl.org/dc/elements/1.1/">Untitled</dc:title>
  <dc:description xmlns:dc="http://purl.org/dc/elements/1.1/"/>
  <dc:subject xmlns:dc="http://purl.org/dc/elements/1.1/"/>
  <cp:keywords/>
  <cp:category/>
</cp:coreProperties>
</file>